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Contingencies and Commitments" sheetId="9" state="visible" r:id="rId9"/>
    <sheet xmlns:r="http://schemas.openxmlformats.org/officeDocument/2006/relationships" name="Segment Information" sheetId="10" state="visible" r:id="rId10"/>
    <sheet xmlns:r="http://schemas.openxmlformats.org/officeDocument/2006/relationships" name="Income Taxes"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Inventories (Tables)" sheetId="14" state="visible" r:id="rId14"/>
    <sheet xmlns:r="http://schemas.openxmlformats.org/officeDocument/2006/relationships" name="Segment Information (Tables)" sheetId="15" state="visible" r:id="rId15"/>
    <sheet xmlns:r="http://schemas.openxmlformats.org/officeDocument/2006/relationships" name="Income Taxes (Tabl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ventories - Schedule of Inven" sheetId="20" state="visible" r:id="rId20"/>
    <sheet xmlns:r="http://schemas.openxmlformats.org/officeDocument/2006/relationships" name="Contingencies and Commitments (" sheetId="21" state="visible" r:id="rId21"/>
    <sheet xmlns:r="http://schemas.openxmlformats.org/officeDocument/2006/relationships" name="Segment Information (Details Na" sheetId="22" state="visible" r:id="rId22"/>
    <sheet xmlns:r="http://schemas.openxmlformats.org/officeDocument/2006/relationships" name="Segment Information - Schedule " sheetId="23" state="visible" r:id="rId23"/>
    <sheet xmlns:r="http://schemas.openxmlformats.org/officeDocument/2006/relationships" name="Income Taxes (Details Narrative" sheetId="24" state="visible" r:id="rId24"/>
    <sheet xmlns:r="http://schemas.openxmlformats.org/officeDocument/2006/relationships" name="Income Taxes - Schedule of Comp" sheetId="25" state="visible" r:id="rId25"/>
  </sheets>
  <definedNames/>
  <calcPr calcId="124519" fullCalcOnLoad="1"/>
</workbook>
</file>

<file path=xl/sharedStrings.xml><?xml version="1.0" encoding="utf-8"?>
<sst xmlns="http://schemas.openxmlformats.org/spreadsheetml/2006/main" uniqueCount="216">
  <si>
    <t>Document and Entity Information - shares</t>
  </si>
  <si>
    <t>6 Months Ended</t>
  </si>
  <si>
    <t>Apr. 20, 2018</t>
  </si>
  <si>
    <t>Jun. 01, 2018</t>
  </si>
  <si>
    <t>Document And Entity Information</t>
  </si>
  <si>
    <t>Entity Registrant Name</t>
  </si>
  <si>
    <t>BRIDGFORD FOODS CORP</t>
  </si>
  <si>
    <t>Entity Central Index Key</t>
  </si>
  <si>
    <t>Document Type</t>
  </si>
  <si>
    <t>10-Q</t>
  </si>
  <si>
    <t>Document Period End Date</t>
  </si>
  <si>
    <t>Apr. 20,
		2018</t>
  </si>
  <si>
    <t>Amendment Flag</t>
  </si>
  <si>
    <t>false</t>
  </si>
  <si>
    <t>Current Fiscal Year End Date</t>
  </si>
  <si>
    <t>--11-03</t>
  </si>
  <si>
    <t>Entity Filer Category</t>
  </si>
  <si>
    <t>Smaller Reporting Company</t>
  </si>
  <si>
    <t>Entity Common Stock, Shares Outstanding</t>
  </si>
  <si>
    <t>Trading Symbol</t>
  </si>
  <si>
    <t>BRID</t>
  </si>
  <si>
    <t>Document Fiscal Period Focus</t>
  </si>
  <si>
    <t>Q2</t>
  </si>
  <si>
    <t>Document Fiscal Year Focus</t>
  </si>
  <si>
    <t>Condensed Consolidated Balance Sheets - USD ($) $ in Thousands</t>
  </si>
  <si>
    <t>Nov. 03, 2017</t>
  </si>
  <si>
    <t>Current assets:</t>
  </si>
  <si>
    <t>Cash and cash equivalents</t>
  </si>
  <si>
    <t>Accounts receivable, less allowance for doubtful accounts of $176 and $30, respectively, and promotional allowances of $2,397 and $2,537, respectively</t>
  </si>
  <si>
    <t>Inventories, less reserves of $238 and $358, respectively (Note 2)</t>
  </si>
  <si>
    <t>Prepaid expenses and other current assets</t>
  </si>
  <si>
    <t>Total current assets</t>
  </si>
  <si>
    <t>Property, plant and equipment, net of accumulated depreciation and amortization of $65,246 and $63,722, respectively</t>
  </si>
  <si>
    <t>Other non-current assets</t>
  </si>
  <si>
    <t>Deferred income taxes (Note 5)</t>
  </si>
  <si>
    <t>Total assets</t>
  </si>
  <si>
    <t>Current liabilities:</t>
  </si>
  <si>
    <t>Accounts payable</t>
  </si>
  <si>
    <t>Accrued payroll, advertising and other expenses</t>
  </si>
  <si>
    <t>Income taxes payable</t>
  </si>
  <si>
    <t>Current portion of non-current liabilities</t>
  </si>
  <si>
    <t>Total current liabilities</t>
  </si>
  <si>
    <t>Non-current liabilities</t>
  </si>
  <si>
    <t>Total liabilities</t>
  </si>
  <si>
    <t>Contingencies and commitments (Note 3)</t>
  </si>
  <si>
    <t xml:space="preserve"> </t>
  </si>
  <si>
    <t>Shareholders' equity:</t>
  </si>
  <si>
    <t>Preferred stock, without par value; authorized - 1,000 shares; issued and outstanding - none</t>
  </si>
  <si>
    <t>Common stock, $1.00 par value; authorized - 20,000 shares; issued and outstanding -9,076 and 9,076 shares, respectively</t>
  </si>
  <si>
    <t>Capital in excess of par value</t>
  </si>
  <si>
    <t>Retained earnings</t>
  </si>
  <si>
    <t>Accumulated other comprehensive loss</t>
  </si>
  <si>
    <t>Total shareholders' equity</t>
  </si>
  <si>
    <t>Total liabilities and shareholders' equity</t>
  </si>
  <si>
    <t>Condensed Consolidated Balance Sheets (Parenthetical) - USD ($) $ in Thousands</t>
  </si>
  <si>
    <t>Statement of Financial Position [Abstract]</t>
  </si>
  <si>
    <t>Accounts receivable, allowance for doubtful accounts</t>
  </si>
  <si>
    <t>Accounts receivable, allowance for promotional allowances</t>
  </si>
  <si>
    <t>Inventories, reserves</t>
  </si>
  <si>
    <t>Property, plant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Apr. 14, 2017</t>
  </si>
  <si>
    <t>Income Statement [Abstract]</t>
  </si>
  <si>
    <t>Net sales</t>
  </si>
  <si>
    <t>Cost of products sold</t>
  </si>
  <si>
    <t>Gross margin</t>
  </si>
  <si>
    <t>Selling, general and administrative expenses</t>
  </si>
  <si>
    <t>Gain on sale of property ,plant &amp; equipment</t>
  </si>
  <si>
    <t>Income before taxes</t>
  </si>
  <si>
    <t>Provision for income taxes</t>
  </si>
  <si>
    <t>Net income</t>
  </si>
  <si>
    <t>Basic earnings per share</t>
  </si>
  <si>
    <t>Shares used to compute basic earnings per share</t>
  </si>
  <si>
    <t>Consolidated Statements of Shareholders' Equity - 6 months ended Apr. 20, 2018 - USD ($) $ in Thousands</t>
  </si>
  <si>
    <t>Common Stock [Member]</t>
  </si>
  <si>
    <t>Capital in Excess of Par Value [Member]</t>
  </si>
  <si>
    <t>Retained Earnings [Member]</t>
  </si>
  <si>
    <t>Accumulated Other Comprehensive Loss [Member]</t>
  </si>
  <si>
    <t>Total</t>
  </si>
  <si>
    <t>Balance at Nov. 03, 2017</t>
  </si>
  <si>
    <t>Balance, shares at Nov. 03, 2017</t>
  </si>
  <si>
    <t>Reclassification upon early adoption of ASU 2018-02 (Note 5)</t>
  </si>
  <si>
    <t>Balance at Apr. 20, 2018</t>
  </si>
  <si>
    <t>Balance, shares at Apr. 20, 2018</t>
  </si>
  <si>
    <t>Condensed Consolidated Statements of Cash Flows (Unaudited) - USD ($) $ in Thousands</t>
  </si>
  <si>
    <t>Cash flows from operating activities:</t>
  </si>
  <si>
    <t>Adjustments to reconcile net income to net cash provided by operating activities:</t>
  </si>
  <si>
    <t>Depreciation</t>
  </si>
  <si>
    <t>Provision for losses on accounts receivable</t>
  </si>
  <si>
    <t>Provision for (reduction in) promotional allowances</t>
  </si>
  <si>
    <t>Gain on sale of property, plant and equipment</t>
  </si>
  <si>
    <t>Deferred income taxes, net</t>
  </si>
  <si>
    <t>Changes in operating assets and liabilities:</t>
  </si>
  <si>
    <t>Accounts receivable</t>
  </si>
  <si>
    <t>Inventories</t>
  </si>
  <si>
    <t>Net cash provided by operating activities</t>
  </si>
  <si>
    <t>Cash provided by (used in) investing activities:</t>
  </si>
  <si>
    <t>Proceeds from sale of property, plant and equipment</t>
  </si>
  <si>
    <t>Additions to property, plant and equipment</t>
  </si>
  <si>
    <t>Net cash provided by (used in) investing activities</t>
  </si>
  <si>
    <t>Cash used in financing activities:</t>
  </si>
  <si>
    <t>Payment of capital lease obligations</t>
  </si>
  <si>
    <t>Net cash used in financing activities</t>
  </si>
  <si>
    <t>Net increase in cash and cash equivalents</t>
  </si>
  <si>
    <t>Cash and cash equivalents at beginning of period</t>
  </si>
  <si>
    <t>Cash and cash equivalents at end of period</t>
  </si>
  <si>
    <t>Supplemental disclosure of cash flow information:</t>
  </si>
  <si>
    <t>Cash paid for income taxes</t>
  </si>
  <si>
    <t>Summary of Significant Accounting Policies</t>
  </si>
  <si>
    <t>Accounting Policies [Abstract]</t>
  </si>
  <si>
    <t>Note 1 – Summary of Significant Accounting
Policies: The unaudited condensed consolidated financial
statements of Bridgford Foods Corporation (the “Company”, “we”, “our”, “us”) for
the twelve and twenty-four weeks ended April 20, 2018 and April 14, 2017 have been prepared in conformity with the accounting principles
described in the Company’s Annual Report on Form 10-K for the fiscal year ended November 3, 2017 (as amended on Forms 10-K/A,
the “Annual Report”) and include all adjustments considered necessary by management for a fair presentation of the
interim periods. This Report should be read in conjunction with the Annual Report. Due to seasonality and other factors, interim
results are not necessarily indicative of the results for the full year. Recent accounting pronouncements and their effect on the
Company are discussed in Management’s Discussion and Analysis of Financial Condition and Results of Operations in this Report. The November 3, 2017 balance sheet amounts
within these interim condensed consolidated financial statements were derived from the audited fiscal 2017 financial statement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s of the date of the financial statements and the reported revenues and expenses during the reporting periods.
Some of the estimates needed to be made by management include the allowance for doubtful accounts, promotional and returns allowances,
inventory reserves, the estimated useful lives of property, plant and equipment, and the valuation allowance for the Company’s
deferred tax assets. Actual results could materially differ from these estimates. Amounts estimated related to liabilities for
self-insured workers’ compensation, employee healthcare and pension benefits are especially subject to inherent uncertainties
and these estimated liabilities may ultimately settle at amounts which vary from our current estimates. Market conditions and the
volatility in stock markets may cause significant changes in the measurement of our pension fund liabilities and the performance
of our life insurance policies in future periods. Certain items in fiscal year 2017 have been
reclassified to conform to the fiscal year 2018 presentation. Financial instruments that subject the Company
to credit risk consist primarily of cash and cash equivalents, accounts receivable, accounts payable and accrued payroll, advertising
and other expenses. The carrying amount of these instruments approximate fair market value due to their short-term maturity. As
of, April 20, 2018, the Company had accounts in excess of the Federal Deposit Insurance Corporation insurance coverage limit. The
Company has not experienced any losses in these accounts and believes it is not exposed to any significant credit risk with regards
to its cash and cash equivalents. The Company grants payment terms to a significant number of customers that are diversified over
a wide geographic area. The Company monitors the payment histories of its customers and maintains an allowance for doubtful accounts
which is reviewed for adequacy on a quarterly basis. The Company does not require collateral from its customers. The table below shows customers that accounted
for more than 20% of consolidated accounts receivable (“AR”) or 10% of consolidated sales for the twenty-four weeks
ended April 20, 2018 and April 14, 2017, respectively. Customer Concentration &gt; 20% of AR
or 10% of Sales *
Wal-Mart
Sales AR
April 20, 2018 36.3 % 34.1 %
April 14, 2017 38.0 % 38.8 % * = No other customer accounted for more than
20% of consolidated accounts receivable or 10% of consolidated sales for the twenty-four weeks ended April 20, 2018 or the twenty-four
weeks ended April 14, 2017. On March 7, 2018, the Company sold a parcel
of land in Chicago, Illinois for approximately $5,977. As a result, the Company recognized a non-recurring pre-tax gain on the
sale of property for $5,977 in the second twelve weeks of fiscal year 2018. The cost basis of the land is insignificant. The gain
is shown in the “Other” column in Note 4. Segment Information. Subsequent events Management has evaluated events subsequent
to April 20, 2018 through the date that the accompanying condensed consolidated financial statements were filed with the Securities
and Exchange Commission for transactions and other events which may require adjustments of and/or disclosure in such financial
statements. Basic earnings per share Basic earnings per share are calculated based
on the weighted average number of shares outstanding for all periods presented. No stock options, warrants, or convertible securities
were outstanding as of April 20, 2018 or April 14, 2017.</t>
  </si>
  <si>
    <t>Inventory Disclosure [Abstract]</t>
  </si>
  <si>
    <t>Note 2 - Inventories: Inventories are comprised of the following
at the respective period ends:
(unaudited)
April 20, 2018 November 3, 2017
Meat, ingredients and supplies $ 7,407 $ 5,409
Work in progress 1,766 1,501
Finished goods 15,246 16,106
$ 24,419 $ 23,016 Inventories are valued at the lower of cost
(which approximates actual cost on a first-in, first-out basis) and net realizable value. Costs related to warehousing, transportation
and distribution to customers are considered when computing market value. Inventories include the cost of ingredients, labor and
manufacturing overhead. We regularly review inventory quantities on hand and write down any excess or obsolete inventories to
estimated net realizable valu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ay need to be sold at reduced
prices and could result in additional reserve provisions.</t>
  </si>
  <si>
    <t>Contingencies and Commitments</t>
  </si>
  <si>
    <t>Commitments and Contingencies Disclosure [Abstract]</t>
  </si>
  <si>
    <t>Note 3 - Contingencies and Commitments: We invested in OTR (over-the-road) tractors
financed by a capital lease obligation in the amount of $1,060 during fiscal 2012. The total capital lease obligation remaining
for transportation equipment as of April 20, 2018 is $353. The lease arrangement also contains a variable component of seven cents
per mile based on miles driven over the lease life. The Company also leases warehouse and/or office
facilities throughout the United States through month-to-month rental agreements. No material changes have been made to these agreements
during the first twenty-four weeks of fiscal year 2018. The Company is involved in various claims and
legal actions arising in the ordinary course of business. In the opinion of management, the ultimate disposition of these matters
is not expected to have a material adverse effect on the Company’s consolidated financial position or results of operations. Most flour purchases are made at market price
without contracts. However, the Company may purchase bulk flour at current market prices under short-term (30 - 120 days) fixed
price contracts during the normal course of business. Under these arrangements, the Company is obligated to purchase specific quantities
at fixed prices, within the specified contract period. These contracts provide for automatic price increases if agreed quantities
are not purchased within the specified contract period. The contracts are not material. These contracts are typically settled within
a month’s time and no significant contracts remain open at the close of the quarterly or annual reporting period. No significant
contracts remained unfulfilled at April 20, 2018. The Company does not participate in the commodity futures market or hedging to
limit commodity exposure. Expenditures for additions to property, plant
and equipment during the first twenty-four weeks of fiscal year 2018 include initial payments of $2,200 on the purchase of smokehouses
and chillers which will cost approximately $5,700.</t>
  </si>
  <si>
    <t>Segment Information</t>
  </si>
  <si>
    <t>Segment Reporting [Abstract]</t>
  </si>
  <si>
    <t xml:space="preserve">Note 4 - Segment Information: The Company has two reportable operating segments:
Frozen Food Products (the processing and distribution of frozen products) and Snack Food Products (the processing and distribution
of meat and other convenience foods). We evaluate each segment’s performance
based on revenues and operating income. Selling, general and administrative expenses include corporate accounting, information
systems, human resource management and marketing, which are managed at the corporate level. These activities are allocated to each
operating segment based on revenues and/or actual usage. Assets managed at the corporate level have been included as “other”
in the accompanying segment information. The following segment information is presented
for the twelve and twenty-four weeks ended April 20, 2018 and April 14, 2017.
Segment Information
Twelve weeks Ended April 20, 2018 Frozen Food Products Snack Food Products Other Totals
Sales $ 11,010 $ 26,890 $ - $ 37,900
Cost of products sold 6,978 18,862 - 25,840
Gross margin 4,032 8,028 - 12,060
SG&amp;A 3,367 8,246 11,613
Gain on sale of property, plant and equipment - (18 ) (5,977 ) (5,995 )
Income (loss) before taxes 665 (200 ) 5,977 6,442
Total assets $ 10,828 $ 51,777 $ 34,488 $ 97,093
Additions to PP&amp;E $ 176 $ 1,015 $ - $ 1,191
Twelve weeks Ended April 14, 2017 Frozen Food Products Snack Food Products Other Totals
Sales $ 10,817 $ 23,280 $ - $ 34,097
Cost of products sold 6,716 14,424 - 21,140
Gross margin 4,101 8,856 - 12,957
SG&amp;A 3,386 7,566 - 10,952
Gain on sale of property, plant and equipment - (24 ) - (24 )
Income before taxes 715 1,314 - 2,029
Total assets $ 10,844 $ 37,486 $ 44,271 $ 92,601
Additions to PP&amp;E $ 79 $ 6,461 $ $ 6,540
Twenty-four weeks Ended April 20, 2018 Frozen Food Products Snack Food Products Other Totals
Sales $ 21,601 $ 57,491 $ - $ 79,092
Cost of products sold 14,139 38,934 - 53,073
Gross margin 7,462 18,557 - 26,019
SG&amp;A 6,757 16,727 23,484
Gain on sale of property, plant and equipment (6 ) (19 ) (5,977 ) (6,002 )
Income before taxes 711 1,849 5,977 8,537
Total assets $ 10,828 $ 51,777 $ 34,488 $ 97,093
Additions to PP&amp;E $ 301 $ 4,510 $ - $ 4,811
Twenty-four weeks Ended April 14, 2017 Frozen Food Products Snack Food Products Other Totals
Sales $ 22,531 $ 51,647 $ - $ 74,178
Cost of products sold 14,080 32,226 - 46,306
Gross margin 8,451 19,421 - 27,872
SG&amp;A 6,959 15,462 - 22,421
Gain on sale of property, plant and equipment - (28 ) - (28 )
Income before taxes 1,492 3,987 - 5,479
Total assets $ 10,844 $ 37,486 $ 44,271 $ 92,601
Additions to PP&amp;E $ 104 $ 7,480 $ - $ 7,584 </t>
  </si>
  <si>
    <t>Income Taxes</t>
  </si>
  <si>
    <t>Income Tax Disclosure [Abstract]</t>
  </si>
  <si>
    <t>Note 5 – Income Taxes: On December 22, 2017, President Trump signed
into law the Tax Cuts and Jobs Act (the “Tax Act”). The Tax Act includes significant changes to the U.S. tax code that
will affect our fiscal year ending November 2, 2018, and future periods, including, but not limited to, (1) reducing the corporate
federal income tax rate from 35% to 21%, (2) bonus depreciation that will allow for full expensing of qualified property in the
year placed in service, and (3) the repeal of the domestic production activity deduction beginning with our fiscal year 2019. Section
15 of the Internal Revenue Code (the “Code”) stipulates that our fiscal year ending November 2, 2018 will have a blended
corporate tax rate of 23.07%, which is based on the applicable tax rates before and after the Tax Act and the number of days in
the year. Under U.S. GAAP specifically ASC Topic 740,
Income Taxes, The staff of the U.S. Securities and Exchange
Commission has recognized the complexity of reflecting the impacts of the Tax Act and issued guidance in Staff Accounting Bulletin
118 (“SAB 118”), which clarifies accounting for income taxes under ASC 740 if information is not yet available or complete
and provides for up to a one year period in which to complete the required analyses and accounting (the “measurement period”).
SAB 118 describes three scenarios (or “buckets”) associated with a company’s status of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pply ASC 740, based on the provisions of the tax laws that
were in effect immediately prior to the Tax Act being enacted. The final accounting for the Tax Act is in
process. We are able to make reasonable estimates of certain effects and, therefore, recorded provisional adjustments as follows: Corporate Tax Rate Reduction The changes included in the Tax Act are broad
and complex. The final transition impacts of the Tax Act may differ from the above estimates,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impacts. The effective tax rate was 64.8% and 30.8%
for the second quarter of fiscal 2018 and 2017, respectively. The remeasurement of deferred income taxes at newly enacted tax rates
resulted in a $3,200 income tax expense or a 37.5% impact on the effective tax rate for the second quarter, and the newly enacted
tax legislation resulted in a blended 23.07% statutory federal income tax rate for fiscal 2018. The effective tax rate for the
second quarter of fiscal 2018 also reflects the impact of $1,640 of income tax expense or 19.2% related to tax on gain the on sale
of a land parcel in Chicago, Illinois. Additionally, the effective tax rates for the second quarter of fiscal years 2018 and fiscal
2017 were impacted by such items as the domestic production deduction, non- taxable gains and losses on life insurance policies
and state income taxes. The Company adopted ASU 2018-02, Income Statement-Reporting
Other Comprehensive Income (OCI) (Topic 220) in the twenty-four weeks ended April 20, 2018. As a result of the remeasurement of
deferred tax assets related to the Tax Act we reclassified $2,529 from Other Comprehensive Income to Retained Earnings. The components of the tax provision are as
follows:
24 weeks ended
April 20, 2018
Tax provision at estimated annual effective rate $ 690
Tax on sale of property- Chicago land parcel 1,640
Deferred income tax adjustment - OCI 2,529
Deferred income tax adjustment - Non-OCI 671
Provision for income taxes $ 5,530 As of April 20, 2018, the Company did not have
any outstanding federal or state, other than California, net operating loss carryforwards. Our federal income tax returns are open to
audit under the statute of limitations for the fiscal years ended on or about October 31, 2014 through 2017. We are subject to
income tax in California and various other state taxing jurisdictions. Our California state income tax returns are open to audit
under the statute of limitations for the fiscal years ended on or about October 31, 2013 through 2017.</t>
  </si>
  <si>
    <t>Summary of Significant Accounting Policies (Policies)</t>
  </si>
  <si>
    <t>Subsequent Events</t>
  </si>
  <si>
    <t>Subsequent events Management has evaluated events subsequent
to April 20, 2018 through the date that the accompanying condensed consolidated financial statements were filed with the Securities
and Exchange Commission for transactions and other events which may require adjustments of and/or disclosure in such financial
statements.</t>
  </si>
  <si>
    <t>Basic Earnings Per Share</t>
  </si>
  <si>
    <t>Basic earnings per share Basic earnings per share are calculated based
on the weighted average number of shares outstanding for all periods presented. No stock options, warrants, or convertible securities
were outstanding as of April 20, 2018 or April 14, 2017.</t>
  </si>
  <si>
    <t>Summary of Significant Accounting Policies (Tables)</t>
  </si>
  <si>
    <t>Schedule of Customer Concentration</t>
  </si>
  <si>
    <t>Customer Concentration &gt; 20% of AR
or 10% of Sales *
Wal-Mart
Sales AR
April 20, 2018 36.3 % 34.1 %
April 14, 2017 38.0 % 38.8 % * = No other customer accounted for more than
20% of consolidated accounts receivable or 10% of consolidated sales for the twenty-four weeks ended April 20, 2018 or the twenty-four
weeks ended April 14, 2017.</t>
  </si>
  <si>
    <t>Inventories (Tables)</t>
  </si>
  <si>
    <t>Schedule of Inventories</t>
  </si>
  <si>
    <t xml:space="preserve">Inventories are comprised of the following
at the respective period ends:
(unaudited)
April 20, 2018 November 3, 2017
Meat, ingredients and supplies $ 7,407 $ 5,409
Work in progress 1,766 1,501
Finished goods 15,246 16,106
$ 24,419 $ 23,016 </t>
  </si>
  <si>
    <t>Segment Information (Tables)</t>
  </si>
  <si>
    <t>Schedule of Segment Reporting Information, by Segment</t>
  </si>
  <si>
    <t xml:space="preserve">The following segment information is presented
for the twelve and twenty-four weeks ended April 20, 2018 and April 14, 2017.
Segment Information
Twelve weeks Ended April 20, 2018 Frozen Food Products Snack Food Products Other Totals
Sales $ 11,010 $ 26,890 $ - $ 37,900
Cost of products sold 6,978 18,862 - 25,840
Gross margin 4,032 8,028 - 12,060
SG&amp;A 3,367 8,246 11,613
Gain on sale of property, plant and equipment - (18 ) (5,977 ) (5,995 )
Income (loss) before taxes 665 (200 ) 5,977 6,442
Total assets $ 10,828 $ 51,777 $ 34,488 $ 97,093
Additions to PP&amp;E $ 176 $ 1,015 $ - $ 1,191
Twelve weeks Ended April 14, 2017 Frozen Food Products Snack Food Products Other Totals
Sales $ 10,817 $ 23,280 $ - $ 34,097
Cost of products sold 6,716 14,424 - 21,140
Gross margin 4,101 8,856 - 12,957
SG&amp;A 3,386 7,566 - 10,952
Gain on sale of property, plant and equipment - (24 ) - (24 )
Income before taxes 715 1,314 - 2,029
Total assets $ 10,844 $ 37,486 $ 44,271 $ 92,601
Additions to PP&amp;E $ 79 $ 6,461 $ $ 6,540
Twenty-four weeks Ended April 20, 2018 Frozen Food Products Snack Food Products Other Totals
Sales $ 21,601 $ 57,491 $ - $ 79,092
Cost of products sold 14,139 38,934 - 53,073
Gross margin 7,462 18,557 - 26,019
SG&amp;A 6,757 16,727 23,484
Gain on sale of property, plant and equipment (6 ) (19 ) (5,977 ) (6,002 )
Income before taxes 711 1,849 5,977 8,537
Total assets $ 10,828 $ 51,777 $ 34,488 $ 97,093
Additions to PP&amp;E $ 301 $ 4,510 $ - $ 4,811
Twenty-four weeks Ended April 14, 2017 Frozen Food Products Snack Food Products Other Totals
Sales $ 22,531 $ 51,647 $ - $ 74,178
Cost of products sold 14,080 32,226 - 46,306
Gross margin 8,451 19,421 - 27,872
SG&amp;A 6,959 15,462 - 22,421
Gain on sale of property, plant and equipment - (28 ) - (28 )
Income before taxes 1,492 3,987 - 5,479
Total assets $ 10,844 $ 37,486 $ 44,271 $ 92,601
Additions to PP&amp;E $ 104 $ 7,480 $ - $ 7,584 </t>
  </si>
  <si>
    <t>Income Taxes (Tables)</t>
  </si>
  <si>
    <t>Schedule of Components of Tax Provision</t>
  </si>
  <si>
    <t xml:space="preserve">The components of the tax provision are as
follows:
24 weeks ended
April 20, 2018
Tax provision at estimated annual effective rate $ 690
Tax on sale of property- Chicago land parcel 1,640
Deferred income tax adjustment - OCI 2,529
Deferred income tax adjustment - Non-OCI 671
Provision for income taxes $ 5,530 </t>
  </si>
  <si>
    <t>Summary of Significant Accounting Policies (Details Narrative) - USD ($) $ in Thousands</t>
  </si>
  <si>
    <t>Mar. 07, 2018</t>
  </si>
  <si>
    <t>Sale of property</t>
  </si>
  <si>
    <t>Non-recurring pre-tax gain sale of property</t>
  </si>
  <si>
    <t>Accounts Receivable [Member]</t>
  </si>
  <si>
    <t>Concentration risk, percentage</t>
  </si>
  <si>
    <t>20.00%</t>
  </si>
  <si>
    <t>Sales Revenue, Net [Member]</t>
  </si>
  <si>
    <t>10.00%</t>
  </si>
  <si>
    <t>Summary of Significant Accounting Policies - Schedule of Customer Concentration (Details)</t>
  </si>
  <si>
    <t>Sales Revenue, Net [Member] | Wal-Mart [Member]</t>
  </si>
  <si>
    <t>36.30%</t>
  </si>
  <si>
    <t>38.00%</t>
  </si>
  <si>
    <t>Accounts Receivable [Member] | Wal-Mart [Member]</t>
  </si>
  <si>
    <t>34.10%</t>
  </si>
  <si>
    <t>38.80%</t>
  </si>
  <si>
    <t>Summary of Significant Accounting Policies - Schedule of Customer Concentration (Details) (Parenthetical)</t>
  </si>
  <si>
    <t>Inventories - Schedule of Inventories (Details) - USD ($) $ in Thousands</t>
  </si>
  <si>
    <t>Meat, ingredients and supplies</t>
  </si>
  <si>
    <t>Work in progress</t>
  </si>
  <si>
    <t>Finished goods</t>
  </si>
  <si>
    <t>Inventories, net</t>
  </si>
  <si>
    <t>Contingencies and Commitments (Details Narrative) - USD ($) $ in Thousands</t>
  </si>
  <si>
    <t>Nov. 02, 2012</t>
  </si>
  <si>
    <t>Capital lease obligation</t>
  </si>
  <si>
    <t>Property, plant and equipment additions</t>
  </si>
  <si>
    <t>Payments to acquire property plant and equipment</t>
  </si>
  <si>
    <t>Smokehouses and Chillers [Member]</t>
  </si>
  <si>
    <t>Segment Information (Details Narrative)</t>
  </si>
  <si>
    <t>Apr. 20, 2018Segment</t>
  </si>
  <si>
    <t>Number of operating segments</t>
  </si>
  <si>
    <t>Segment Information - Schedule of Segment Reporting Information, by Segment (Details) - USD ($) $ in Thousands</t>
  </si>
  <si>
    <t>Sales</t>
  </si>
  <si>
    <t>SG&amp;A</t>
  </si>
  <si>
    <t>Gain on sale of property , plant and equipment</t>
  </si>
  <si>
    <t>Income (loss) before taxes</t>
  </si>
  <si>
    <t>Additions to PP&amp;E</t>
  </si>
  <si>
    <t>Frozen Food Products [Member]</t>
  </si>
  <si>
    <t>Snack Food Products [Member]</t>
  </si>
  <si>
    <t>Other [Member]</t>
  </si>
  <si>
    <t>Income Taxes (Details Narrative) - USD ($) $ in Thousands</t>
  </si>
  <si>
    <t>Dec. 22, 2017</t>
  </si>
  <si>
    <t>Federal tax rate, percentage</t>
  </si>
  <si>
    <t>35.00%</t>
  </si>
  <si>
    <t>Effective income tax rate</t>
  </si>
  <si>
    <t>64.80%</t>
  </si>
  <si>
    <t>30.80%</t>
  </si>
  <si>
    <t>Deferred income tax expense</t>
  </si>
  <si>
    <t>Income tax description</t>
  </si>
  <si>
    <t>The remeasurement of deferred income taxes at newly enacted tax rates resulted in a $3,200 income tax expense or a 37.5% impact on the effective tax rate for  the second quarter, and the newly enacted tax legislation resulted in a blended 23.07%statutory federal income tax rate for fiscal 2018.</t>
  </si>
  <si>
    <t>Effective income tax amount</t>
  </si>
  <si>
    <t>Related to tax on gain on sale percent</t>
  </si>
  <si>
    <t>19.20%</t>
  </si>
  <si>
    <t>Reclassified other comprehensive income to retained earnings</t>
  </si>
  <si>
    <t>November 2, 2018 [Member]</t>
  </si>
  <si>
    <t>23.07%</t>
  </si>
  <si>
    <t>Fiscal Year 2018 [Member]</t>
  </si>
  <si>
    <t>Fiscal Year 2018 [Member] | Deferred Tax [Member]</t>
  </si>
  <si>
    <t>Thereafter [Member]</t>
  </si>
  <si>
    <t>21.00%</t>
  </si>
  <si>
    <t>Thereafter [Member] | Deferred Tax [Member]</t>
  </si>
  <si>
    <t>Reduced Federal Tax Rate [Member]</t>
  </si>
  <si>
    <t>Income Taxes - Schedule of Components of Tax Provision (Details) - USD ($) $ in Thousands</t>
  </si>
  <si>
    <t>Tax provision at estimated annual effective rate</t>
  </si>
  <si>
    <t>Tax on sale of property- Chicago land parcel</t>
  </si>
  <si>
    <t>Deferred income tax adjustment - OCI</t>
  </si>
  <si>
    <t>Deferred income tax adjustment - Non-OCI</t>
  </si>
  <si>
    <t>Provision for income tax</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076832</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18</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18</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20</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26</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3" t="s">
        <v>129</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48</v>
      </c>
      <c r="B1" s="2" t="s">
        <v>1</v>
      </c>
    </row>
    <row r="2" spans="1:5">
      <c r="B2" s="2" t="s">
        <v>2</v>
      </c>
      <c r="C2" s="2" t="s">
        <v>70</v>
      </c>
      <c r="D2" s="2" t="s">
        <v>149</v>
      </c>
      <c r="E2" s="2" t="s">
        <v>25</v>
      </c>
    </row>
    <row r="3" spans="1:5">
      <c r="A3" s="4" t="s">
        <v>150</v>
      </c>
      <c r="B3" s="7" t="n">
        <v>21546</v>
      </c>
      <c r="D3" s="7" t="n">
        <v>5977</v>
      </c>
      <c r="E3" s="7" t="n">
        <v>18571</v>
      </c>
    </row>
    <row r="4" spans="1:5">
      <c r="A4" s="4" t="s">
        <v>151</v>
      </c>
      <c r="B4" s="7" t="n">
        <v>5977</v>
      </c>
    </row>
    <row r="5" spans="1:5">
      <c r="A5" s="4" t="s">
        <v>152</v>
      </c>
    </row>
    <row r="6" spans="1:5">
      <c r="A6" s="4" t="s">
        <v>153</v>
      </c>
      <c r="B6" s="4" t="s">
        <v>154</v>
      </c>
      <c r="C6" s="4" t="s">
        <v>154</v>
      </c>
    </row>
    <row r="7" spans="1:5">
      <c r="A7" s="4" t="s">
        <v>155</v>
      </c>
    </row>
    <row r="8" spans="1:5">
      <c r="A8" s="4" t="s">
        <v>153</v>
      </c>
      <c r="B8" s="4" t="s">
        <v>156</v>
      </c>
      <c r="C8" s="4" t="s">
        <v>15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70</v>
      </c>
    </row>
    <row r="3" spans="1:3">
      <c r="A3" s="4" t="s">
        <v>155</v>
      </c>
    </row>
    <row r="4" spans="1:3">
      <c r="A4" s="4" t="s">
        <v>153</v>
      </c>
      <c r="B4" s="4" t="s">
        <v>156</v>
      </c>
      <c r="C4" s="4" t="s">
        <v>156</v>
      </c>
    </row>
    <row r="5" spans="1:3">
      <c r="A5" s="4" t="s">
        <v>158</v>
      </c>
    </row>
    <row r="6" spans="1:3">
      <c r="A6" s="4" t="s">
        <v>153</v>
      </c>
      <c r="B6" s="4" t="s">
        <v>159</v>
      </c>
      <c r="C6" s="4" t="s">
        <v>160</v>
      </c>
    </row>
    <row r="7" spans="1:3">
      <c r="A7" s="4" t="s">
        <v>152</v>
      </c>
    </row>
    <row r="8" spans="1:3">
      <c r="A8" s="4" t="s">
        <v>153</v>
      </c>
      <c r="B8" s="4" t="s">
        <v>154</v>
      </c>
      <c r="C8" s="4" t="s">
        <v>154</v>
      </c>
    </row>
    <row r="9" spans="1:3">
      <c r="A9" s="4" t="s">
        <v>161</v>
      </c>
    </row>
    <row r="10" spans="1:3">
      <c r="A10" s="4" t="s">
        <v>153</v>
      </c>
      <c r="B10" s="4" t="s">
        <v>162</v>
      </c>
      <c r="C10" s="4" t="s">
        <v>16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70</v>
      </c>
    </row>
    <row r="3" spans="1:3">
      <c r="A3" s="4" t="s">
        <v>152</v>
      </c>
    </row>
    <row r="4" spans="1:3">
      <c r="A4" s="4" t="s">
        <v>153</v>
      </c>
      <c r="B4" s="4" t="s">
        <v>154</v>
      </c>
      <c r="C4" s="4" t="s">
        <v>154</v>
      </c>
    </row>
    <row r="5" spans="1:3">
      <c r="A5" s="4" t="s">
        <v>155</v>
      </c>
    </row>
    <row r="6" spans="1:3">
      <c r="A6" s="4" t="s">
        <v>153</v>
      </c>
      <c r="B6" s="4" t="s">
        <v>156</v>
      </c>
      <c r="C6" s="4" t="s">
        <v>15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837</v>
      </c>
      <c r="C3" s="7" t="n">
        <v>12109</v>
      </c>
    </row>
    <row r="4" spans="1:3">
      <c r="A4" s="4" t="s">
        <v>28</v>
      </c>
      <c r="B4" s="5" t="n">
        <v>16151</v>
      </c>
      <c r="C4" s="5" t="n">
        <v>19148</v>
      </c>
    </row>
    <row r="5" spans="1:3">
      <c r="A5" s="4" t="s">
        <v>29</v>
      </c>
      <c r="B5" s="5" t="n">
        <v>24419</v>
      </c>
      <c r="C5" s="5" t="n">
        <v>23016</v>
      </c>
    </row>
    <row r="6" spans="1:3">
      <c r="A6" s="4" t="s">
        <v>30</v>
      </c>
      <c r="B6" s="5" t="n">
        <v>823</v>
      </c>
      <c r="C6" s="5" t="n">
        <v>1550</v>
      </c>
    </row>
    <row r="7" spans="1:3">
      <c r="A7" s="4" t="s">
        <v>31</v>
      </c>
      <c r="B7" s="5" t="n">
        <v>55230</v>
      </c>
      <c r="C7" s="5" t="n">
        <v>55823</v>
      </c>
    </row>
    <row r="8" spans="1:3">
      <c r="A8" s="4" t="s">
        <v>32</v>
      </c>
      <c r="B8" s="5" t="n">
        <v>21546</v>
      </c>
      <c r="C8" s="5" t="n">
        <v>18571</v>
      </c>
    </row>
    <row r="9" spans="1:3">
      <c r="A9" s="4" t="s">
        <v>33</v>
      </c>
      <c r="B9" s="5" t="n">
        <v>13477</v>
      </c>
      <c r="C9" s="5" t="n">
        <v>13111</v>
      </c>
    </row>
    <row r="10" spans="1:3">
      <c r="A10" s="4" t="s">
        <v>34</v>
      </c>
      <c r="B10" s="5" t="n">
        <v>6840</v>
      </c>
      <c r="C10" s="5" t="n">
        <v>10040</v>
      </c>
    </row>
    <row r="11" spans="1:3">
      <c r="A11" s="4" t="s">
        <v>35</v>
      </c>
      <c r="B11" s="5" t="n">
        <v>97093</v>
      </c>
      <c r="C11" s="5" t="n">
        <v>97545</v>
      </c>
    </row>
    <row r="12" spans="1:3">
      <c r="A12" s="3" t="s">
        <v>36</v>
      </c>
    </row>
    <row r="13" spans="1:3">
      <c r="A13" s="4" t="s">
        <v>37</v>
      </c>
      <c r="B13" s="5" t="n">
        <v>4095</v>
      </c>
      <c r="C13" s="5" t="n">
        <v>5365</v>
      </c>
    </row>
    <row r="14" spans="1:3">
      <c r="A14" s="4" t="s">
        <v>38</v>
      </c>
      <c r="B14" s="5" t="n">
        <v>4562</v>
      </c>
      <c r="C14" s="5" t="n">
        <v>4555</v>
      </c>
    </row>
    <row r="15" spans="1:3">
      <c r="A15" s="4" t="s">
        <v>39</v>
      </c>
      <c r="B15" s="5" t="n">
        <v>1202</v>
      </c>
      <c r="C15" s="5" t="n">
        <v>216</v>
      </c>
    </row>
    <row r="16" spans="1:3">
      <c r="A16" s="4" t="s">
        <v>40</v>
      </c>
      <c r="B16" s="5" t="n">
        <v>5741</v>
      </c>
      <c r="C16" s="5" t="n">
        <v>6108</v>
      </c>
    </row>
    <row r="17" spans="1:3">
      <c r="A17" s="4" t="s">
        <v>41</v>
      </c>
      <c r="B17" s="5" t="n">
        <v>15600</v>
      </c>
      <c r="C17" s="5" t="n">
        <v>16244</v>
      </c>
    </row>
    <row r="18" spans="1:3">
      <c r="A18" s="4" t="s">
        <v>42</v>
      </c>
      <c r="B18" s="5" t="n">
        <v>22448</v>
      </c>
      <c r="C18" s="5" t="n">
        <v>25263</v>
      </c>
    </row>
    <row r="19" spans="1:3">
      <c r="A19" s="4" t="s">
        <v>43</v>
      </c>
      <c r="B19" s="5" t="n">
        <v>38048</v>
      </c>
      <c r="C19" s="5" t="n">
        <v>41507</v>
      </c>
    </row>
    <row r="20" spans="1:3">
      <c r="A20" s="4" t="s">
        <v>44</v>
      </c>
      <c r="B20" s="4" t="s">
        <v>45</v>
      </c>
      <c r="C20" s="4" t="s">
        <v>45</v>
      </c>
    </row>
    <row r="21" spans="1:3">
      <c r="A21" s="3" t="s">
        <v>46</v>
      </c>
    </row>
    <row r="22" spans="1:3">
      <c r="A22" s="4" t="s">
        <v>47</v>
      </c>
      <c r="B22" s="4" t="s">
        <v>45</v>
      </c>
      <c r="C22" s="4" t="s">
        <v>45</v>
      </c>
    </row>
    <row r="23" spans="1:3">
      <c r="A23" s="4" t="s">
        <v>48</v>
      </c>
      <c r="B23" s="5" t="n">
        <v>9134</v>
      </c>
      <c r="C23" s="5" t="n">
        <v>9134</v>
      </c>
    </row>
    <row r="24" spans="1:3">
      <c r="A24" s="4" t="s">
        <v>49</v>
      </c>
      <c r="B24" s="5" t="n">
        <v>8298</v>
      </c>
      <c r="C24" s="5" t="n">
        <v>8298</v>
      </c>
    </row>
    <row r="25" spans="1:3">
      <c r="A25" s="4" t="s">
        <v>50</v>
      </c>
      <c r="B25" s="5" t="n">
        <v>62438</v>
      </c>
      <c r="C25" s="5" t="n">
        <v>56902</v>
      </c>
    </row>
    <row r="26" spans="1:3">
      <c r="A26" s="4" t="s">
        <v>51</v>
      </c>
      <c r="B26" s="5" t="n">
        <v>-20825</v>
      </c>
      <c r="C26" s="5" t="n">
        <v>-18296</v>
      </c>
    </row>
    <row r="27" spans="1:3">
      <c r="A27" s="4" t="s">
        <v>52</v>
      </c>
      <c r="B27" s="5" t="n">
        <v>59045</v>
      </c>
      <c r="C27" s="5" t="n">
        <v>56038</v>
      </c>
    </row>
    <row r="28" spans="1:3">
      <c r="A28" s="4" t="s">
        <v>53</v>
      </c>
      <c r="B28" s="7" t="n">
        <v>97093</v>
      </c>
      <c r="C28" s="7" t="n">
        <v>975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65</v>
      </c>
      <c r="B1" s="2" t="s">
        <v>2</v>
      </c>
      <c r="C1" s="2" t="s">
        <v>25</v>
      </c>
    </row>
    <row r="2" spans="1:3">
      <c r="A2" s="3" t="s">
        <v>120</v>
      </c>
    </row>
    <row r="3" spans="1:3">
      <c r="A3" s="4" t="s">
        <v>166</v>
      </c>
      <c r="B3" s="7" t="n">
        <v>7407</v>
      </c>
      <c r="C3" s="7" t="n">
        <v>5409</v>
      </c>
    </row>
    <row r="4" spans="1:3">
      <c r="A4" s="4" t="s">
        <v>167</v>
      </c>
      <c r="B4" s="5" t="n">
        <v>1766</v>
      </c>
      <c r="C4" s="5" t="n">
        <v>1501</v>
      </c>
    </row>
    <row r="5" spans="1:3">
      <c r="A5" s="4" t="s">
        <v>168</v>
      </c>
      <c r="B5" s="5" t="n">
        <v>15246</v>
      </c>
      <c r="C5" s="5" t="n">
        <v>16106</v>
      </c>
    </row>
    <row r="6" spans="1:3">
      <c r="A6" s="4" t="s">
        <v>169</v>
      </c>
      <c r="B6" s="7" t="n">
        <v>24419</v>
      </c>
      <c r="C6" s="7" t="n">
        <v>2301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170</v>
      </c>
      <c r="B1" s="2" t="s">
        <v>69</v>
      </c>
      <c r="D1" s="2" t="s">
        <v>1</v>
      </c>
    </row>
    <row r="2" spans="1:6">
      <c r="B2" s="2" t="s">
        <v>2</v>
      </c>
      <c r="C2" s="2" t="s">
        <v>70</v>
      </c>
      <c r="D2" s="2" t="s">
        <v>2</v>
      </c>
      <c r="E2" s="2" t="s">
        <v>70</v>
      </c>
      <c r="F2" s="2" t="s">
        <v>171</v>
      </c>
    </row>
    <row r="3" spans="1:6">
      <c r="A3" s="4" t="s">
        <v>172</v>
      </c>
      <c r="B3" s="7" t="n">
        <v>353</v>
      </c>
      <c r="D3" s="7" t="n">
        <v>353</v>
      </c>
      <c r="F3" s="7" t="n">
        <v>1060</v>
      </c>
    </row>
    <row r="4" spans="1:6">
      <c r="A4" s="4" t="s">
        <v>173</v>
      </c>
      <c r="B4" s="7" t="n">
        <v>1191</v>
      </c>
      <c r="C4" s="7" t="n">
        <v>6540</v>
      </c>
      <c r="D4" s="5" t="n">
        <v>4811</v>
      </c>
      <c r="E4" s="7" t="n">
        <v>7584</v>
      </c>
    </row>
    <row r="5" spans="1:6">
      <c r="A5" s="4" t="s">
        <v>174</v>
      </c>
      <c r="D5" s="5" t="n">
        <v>4811</v>
      </c>
      <c r="E5" s="7" t="n">
        <v>7584</v>
      </c>
    </row>
    <row r="6" spans="1:6">
      <c r="A6" s="4" t="s">
        <v>175</v>
      </c>
    </row>
    <row r="7" spans="1:6">
      <c r="A7" s="4" t="s">
        <v>173</v>
      </c>
      <c r="D7" s="5" t="n">
        <v>2200</v>
      </c>
    </row>
    <row r="8" spans="1:6">
      <c r="A8" s="4" t="s">
        <v>174</v>
      </c>
      <c r="D8" s="7" t="n">
        <v>57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76</v>
      </c>
      <c r="B1" s="2" t="s">
        <v>1</v>
      </c>
    </row>
    <row r="2" spans="1:2">
      <c r="B2" s="2" t="s">
        <v>177</v>
      </c>
    </row>
    <row r="3" spans="1:2">
      <c r="A3" s="3" t="s">
        <v>126</v>
      </c>
    </row>
    <row r="4" spans="1:2">
      <c r="A4" s="4" t="s">
        <v>178</v>
      </c>
      <c r="B4" s="5" t="n">
        <v>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9</v>
      </c>
      <c r="B1" s="2" t="s">
        <v>69</v>
      </c>
      <c r="D1" s="2" t="s">
        <v>1</v>
      </c>
    </row>
    <row r="2" spans="1:6">
      <c r="B2" s="2" t="s">
        <v>2</v>
      </c>
      <c r="C2" s="2" t="s">
        <v>70</v>
      </c>
      <c r="D2" s="2" t="s">
        <v>2</v>
      </c>
      <c r="E2" s="2" t="s">
        <v>70</v>
      </c>
      <c r="F2" s="2" t="s">
        <v>25</v>
      </c>
    </row>
    <row r="3" spans="1:6">
      <c r="A3" s="4" t="s">
        <v>180</v>
      </c>
      <c r="B3" s="7" t="n">
        <v>37900</v>
      </c>
      <c r="C3" s="7" t="n">
        <v>34097</v>
      </c>
      <c r="D3" s="7" t="n">
        <v>79092</v>
      </c>
      <c r="E3" s="7" t="n">
        <v>74178</v>
      </c>
    </row>
    <row r="4" spans="1:6">
      <c r="A4" s="4" t="s">
        <v>73</v>
      </c>
      <c r="B4" s="5" t="n">
        <v>25840</v>
      </c>
      <c r="C4" s="5" t="n">
        <v>21140</v>
      </c>
      <c r="D4" s="5" t="n">
        <v>53073</v>
      </c>
      <c r="E4" s="5" t="n">
        <v>46306</v>
      </c>
    </row>
    <row r="5" spans="1:6">
      <c r="A5" s="4" t="s">
        <v>74</v>
      </c>
      <c r="B5" s="5" t="n">
        <v>12060</v>
      </c>
      <c r="C5" s="5" t="n">
        <v>12957</v>
      </c>
      <c r="D5" s="5" t="n">
        <v>26019</v>
      </c>
      <c r="E5" s="5" t="n">
        <v>27872</v>
      </c>
    </row>
    <row r="6" spans="1:6">
      <c r="A6" s="4" t="s">
        <v>181</v>
      </c>
      <c r="B6" s="5" t="n">
        <v>11613</v>
      </c>
      <c r="C6" s="5" t="n">
        <v>10952</v>
      </c>
      <c r="D6" s="5" t="n">
        <v>23484</v>
      </c>
      <c r="E6" s="5" t="n">
        <v>22421</v>
      </c>
    </row>
    <row r="7" spans="1:6">
      <c r="A7" s="4" t="s">
        <v>182</v>
      </c>
      <c r="B7" s="5" t="n">
        <v>-5995</v>
      </c>
      <c r="C7" s="5" t="n">
        <v>-24</v>
      </c>
      <c r="D7" s="5" t="n">
        <v>-6002</v>
      </c>
      <c r="E7" s="5" t="n">
        <v>-28</v>
      </c>
    </row>
    <row r="8" spans="1:6">
      <c r="A8" s="4" t="s">
        <v>183</v>
      </c>
      <c r="B8" s="5" t="n">
        <v>6442</v>
      </c>
      <c r="C8" s="5" t="n">
        <v>2029</v>
      </c>
      <c r="D8" s="5" t="n">
        <v>8537</v>
      </c>
      <c r="E8" s="5" t="n">
        <v>5479</v>
      </c>
    </row>
    <row r="9" spans="1:6">
      <c r="A9" s="4" t="s">
        <v>35</v>
      </c>
      <c r="B9" s="5" t="n">
        <v>97093</v>
      </c>
      <c r="C9" s="5" t="n">
        <v>92601</v>
      </c>
      <c r="D9" s="5" t="n">
        <v>97093</v>
      </c>
      <c r="E9" s="5" t="n">
        <v>92601</v>
      </c>
      <c r="F9" s="7" t="n">
        <v>97545</v>
      </c>
    </row>
    <row r="10" spans="1:6">
      <c r="A10" s="4" t="s">
        <v>184</v>
      </c>
      <c r="B10" s="5" t="n">
        <v>1191</v>
      </c>
      <c r="C10" s="5" t="n">
        <v>6540</v>
      </c>
      <c r="D10" s="5" t="n">
        <v>4811</v>
      </c>
      <c r="E10" s="5" t="n">
        <v>7584</v>
      </c>
    </row>
    <row r="11" spans="1:6">
      <c r="A11" s="4" t="s">
        <v>185</v>
      </c>
    </row>
    <row r="12" spans="1:6">
      <c r="A12" s="4" t="s">
        <v>180</v>
      </c>
      <c r="B12" s="5" t="n">
        <v>11010</v>
      </c>
      <c r="C12" s="5" t="n">
        <v>10817</v>
      </c>
      <c r="D12" s="5" t="n">
        <v>21601</v>
      </c>
      <c r="E12" s="5" t="n">
        <v>22531</v>
      </c>
    </row>
    <row r="13" spans="1:6">
      <c r="A13" s="4" t="s">
        <v>73</v>
      </c>
      <c r="B13" s="5" t="n">
        <v>6978</v>
      </c>
      <c r="C13" s="5" t="n">
        <v>6716</v>
      </c>
      <c r="D13" s="5" t="n">
        <v>14139</v>
      </c>
      <c r="E13" s="5" t="n">
        <v>14080</v>
      </c>
    </row>
    <row r="14" spans="1:6">
      <c r="A14" s="4" t="s">
        <v>74</v>
      </c>
      <c r="B14" s="5" t="n">
        <v>4032</v>
      </c>
      <c r="C14" s="5" t="n">
        <v>4101</v>
      </c>
      <c r="D14" s="5" t="n">
        <v>7462</v>
      </c>
      <c r="E14" s="5" t="n">
        <v>8451</v>
      </c>
    </row>
    <row r="15" spans="1:6">
      <c r="A15" s="4" t="s">
        <v>181</v>
      </c>
      <c r="B15" s="5" t="n">
        <v>3367</v>
      </c>
      <c r="C15" s="5" t="n">
        <v>3386</v>
      </c>
      <c r="D15" s="5" t="n">
        <v>6757</v>
      </c>
      <c r="E15" s="5" t="n">
        <v>6959</v>
      </c>
    </row>
    <row r="16" spans="1:6">
      <c r="A16" s="4" t="s">
        <v>182</v>
      </c>
      <c r="B16" s="4" t="s">
        <v>45</v>
      </c>
      <c r="C16" s="4" t="s">
        <v>45</v>
      </c>
      <c r="D16" s="5" t="n">
        <v>-6</v>
      </c>
      <c r="E16" s="4" t="s">
        <v>45</v>
      </c>
    </row>
    <row r="17" spans="1:6">
      <c r="A17" s="4" t="s">
        <v>183</v>
      </c>
      <c r="B17" s="5" t="n">
        <v>665</v>
      </c>
      <c r="C17" s="5" t="n">
        <v>715</v>
      </c>
      <c r="D17" s="5" t="n">
        <v>711</v>
      </c>
      <c r="E17" s="5" t="n">
        <v>1492</v>
      </c>
    </row>
    <row r="18" spans="1:6">
      <c r="A18" s="4" t="s">
        <v>35</v>
      </c>
      <c r="B18" s="5" t="n">
        <v>10828</v>
      </c>
      <c r="C18" s="5" t="n">
        <v>10844</v>
      </c>
      <c r="D18" s="5" t="n">
        <v>10828</v>
      </c>
      <c r="E18" s="5" t="n">
        <v>10844</v>
      </c>
    </row>
    <row r="19" spans="1:6">
      <c r="A19" s="4" t="s">
        <v>184</v>
      </c>
      <c r="B19" s="5" t="n">
        <v>176</v>
      </c>
      <c r="C19" s="5" t="n">
        <v>79</v>
      </c>
      <c r="D19" s="5" t="n">
        <v>301</v>
      </c>
      <c r="E19" s="5" t="n">
        <v>104</v>
      </c>
    </row>
    <row r="20" spans="1:6">
      <c r="A20" s="4" t="s">
        <v>186</v>
      </c>
    </row>
    <row r="21" spans="1:6">
      <c r="A21" s="4" t="s">
        <v>180</v>
      </c>
      <c r="B21" s="5" t="n">
        <v>26890</v>
      </c>
      <c r="C21" s="5" t="n">
        <v>23280</v>
      </c>
      <c r="D21" s="5" t="n">
        <v>57491</v>
      </c>
      <c r="E21" s="5" t="n">
        <v>51647</v>
      </c>
    </row>
    <row r="22" spans="1:6">
      <c r="A22" s="4" t="s">
        <v>73</v>
      </c>
      <c r="B22" s="5" t="n">
        <v>18862</v>
      </c>
      <c r="C22" s="5" t="n">
        <v>14424</v>
      </c>
      <c r="D22" s="5" t="n">
        <v>38934</v>
      </c>
      <c r="E22" s="5" t="n">
        <v>32226</v>
      </c>
    </row>
    <row r="23" spans="1:6">
      <c r="A23" s="4" t="s">
        <v>74</v>
      </c>
      <c r="B23" s="5" t="n">
        <v>8028</v>
      </c>
      <c r="C23" s="5" t="n">
        <v>8856</v>
      </c>
      <c r="D23" s="5" t="n">
        <v>18557</v>
      </c>
      <c r="E23" s="5" t="n">
        <v>19421</v>
      </c>
    </row>
    <row r="24" spans="1:6">
      <c r="A24" s="4" t="s">
        <v>181</v>
      </c>
      <c r="B24" s="5" t="n">
        <v>8246</v>
      </c>
      <c r="C24" s="5" t="n">
        <v>7566</v>
      </c>
      <c r="D24" s="5" t="n">
        <v>16727</v>
      </c>
      <c r="E24" s="5" t="n">
        <v>15462</v>
      </c>
    </row>
    <row r="25" spans="1:6">
      <c r="A25" s="4" t="s">
        <v>182</v>
      </c>
      <c r="B25" s="5" t="n">
        <v>-18</v>
      </c>
      <c r="C25" s="5" t="n">
        <v>-24</v>
      </c>
      <c r="D25" s="5" t="n">
        <v>-19</v>
      </c>
      <c r="E25" s="5" t="n">
        <v>-28</v>
      </c>
    </row>
    <row r="26" spans="1:6">
      <c r="A26" s="4" t="s">
        <v>183</v>
      </c>
      <c r="B26" s="5" t="n">
        <v>-200</v>
      </c>
      <c r="C26" s="5" t="n">
        <v>1314</v>
      </c>
      <c r="D26" s="5" t="n">
        <v>1849</v>
      </c>
      <c r="E26" s="5" t="n">
        <v>3987</v>
      </c>
    </row>
    <row r="27" spans="1:6">
      <c r="A27" s="4" t="s">
        <v>35</v>
      </c>
      <c r="B27" s="5" t="n">
        <v>51777</v>
      </c>
      <c r="C27" s="5" t="n">
        <v>37486</v>
      </c>
      <c r="D27" s="5" t="n">
        <v>51777</v>
      </c>
      <c r="E27" s="5" t="n">
        <v>37486</v>
      </c>
    </row>
    <row r="28" spans="1:6">
      <c r="A28" s="4" t="s">
        <v>184</v>
      </c>
      <c r="B28" s="5" t="n">
        <v>1015</v>
      </c>
      <c r="C28" s="5" t="n">
        <v>6461</v>
      </c>
      <c r="D28" s="5" t="n">
        <v>4510</v>
      </c>
      <c r="E28" s="5" t="n">
        <v>7480</v>
      </c>
    </row>
    <row r="29" spans="1:6">
      <c r="A29" s="4" t="s">
        <v>187</v>
      </c>
    </row>
    <row r="30" spans="1:6">
      <c r="A30" s="4" t="s">
        <v>180</v>
      </c>
      <c r="B30" s="4" t="s">
        <v>45</v>
      </c>
      <c r="C30" s="4" t="s">
        <v>45</v>
      </c>
      <c r="D30" s="4" t="s">
        <v>45</v>
      </c>
      <c r="E30" s="4" t="s">
        <v>45</v>
      </c>
    </row>
    <row r="31" spans="1:6">
      <c r="A31" s="4" t="s">
        <v>73</v>
      </c>
      <c r="B31" s="4" t="s">
        <v>45</v>
      </c>
      <c r="C31" s="4" t="s">
        <v>45</v>
      </c>
      <c r="D31" s="4" t="s">
        <v>45</v>
      </c>
      <c r="E31" s="4" t="s">
        <v>45</v>
      </c>
    </row>
    <row r="32" spans="1:6">
      <c r="A32" s="4" t="s">
        <v>74</v>
      </c>
      <c r="B32" s="4" t="s">
        <v>45</v>
      </c>
      <c r="C32" s="4" t="s">
        <v>45</v>
      </c>
      <c r="D32" s="4" t="s">
        <v>45</v>
      </c>
      <c r="E32" s="4" t="s">
        <v>45</v>
      </c>
    </row>
    <row r="33" spans="1:6">
      <c r="A33" s="4" t="s">
        <v>181</v>
      </c>
      <c r="B33" s="4" t="s">
        <v>45</v>
      </c>
      <c r="C33" s="4" t="s">
        <v>45</v>
      </c>
      <c r="D33" s="4" t="s">
        <v>45</v>
      </c>
      <c r="E33" s="4" t="s">
        <v>45</v>
      </c>
    </row>
    <row r="34" spans="1:6">
      <c r="A34" s="4" t="s">
        <v>182</v>
      </c>
      <c r="B34" s="5" t="n">
        <v>-5977</v>
      </c>
      <c r="C34" s="4" t="s">
        <v>45</v>
      </c>
      <c r="D34" s="5" t="n">
        <v>-5977</v>
      </c>
      <c r="E34" s="4" t="s">
        <v>45</v>
      </c>
    </row>
    <row r="35" spans="1:6">
      <c r="A35" s="4" t="s">
        <v>183</v>
      </c>
      <c r="B35" s="5" t="n">
        <v>5977</v>
      </c>
      <c r="C35" s="4" t="s">
        <v>45</v>
      </c>
      <c r="D35" s="5" t="n">
        <v>5977</v>
      </c>
      <c r="E35" s="4" t="s">
        <v>45</v>
      </c>
    </row>
    <row r="36" spans="1:6">
      <c r="A36" s="4" t="s">
        <v>35</v>
      </c>
      <c r="B36" s="5" t="n">
        <v>34488</v>
      </c>
      <c r="C36" s="5" t="n">
        <v>44271</v>
      </c>
      <c r="D36" s="5" t="n">
        <v>34488</v>
      </c>
      <c r="E36" s="5" t="n">
        <v>44271</v>
      </c>
    </row>
    <row r="37" spans="1:6">
      <c r="A37" s="4" t="s">
        <v>184</v>
      </c>
      <c r="B37" s="4" t="s">
        <v>45</v>
      </c>
      <c r="C37" s="4" t="s">
        <v>45</v>
      </c>
      <c r="D37" s="4" t="s">
        <v>45</v>
      </c>
      <c r="E37" s="4" t="s">
        <v>4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80"/>
    <col customWidth="1" max="6" min="6" width="14"/>
  </cols>
  <sheetData>
    <row r="1" spans="1:6">
      <c r="A1" s="1" t="s">
        <v>188</v>
      </c>
      <c r="B1" s="2" t="s">
        <v>189</v>
      </c>
      <c r="C1" s="2" t="s">
        <v>2</v>
      </c>
      <c r="D1" s="2" t="s">
        <v>70</v>
      </c>
      <c r="E1" s="2" t="s">
        <v>2</v>
      </c>
      <c r="F1" s="2" t="s">
        <v>70</v>
      </c>
    </row>
    <row r="2" spans="1:6">
      <c r="A2" s="4" t="s">
        <v>190</v>
      </c>
      <c r="B2" s="4" t="s">
        <v>191</v>
      </c>
      <c r="E2" s="4" t="s">
        <v>191</v>
      </c>
    </row>
    <row r="3" spans="1:6">
      <c r="A3" s="4" t="s">
        <v>192</v>
      </c>
      <c r="C3" s="4" t="s">
        <v>193</v>
      </c>
      <c r="D3" s="4" t="s">
        <v>194</v>
      </c>
    </row>
    <row r="4" spans="1:6">
      <c r="A4" s="4" t="s">
        <v>195</v>
      </c>
      <c r="E4" s="7" t="n">
        <v>3200</v>
      </c>
      <c r="F4" s="4" t="s">
        <v>45</v>
      </c>
    </row>
    <row r="5" spans="1:6">
      <c r="A5" s="4" t="s">
        <v>196</v>
      </c>
      <c r="E5" s="4" t="s">
        <v>197</v>
      </c>
    </row>
    <row r="6" spans="1:6">
      <c r="A6" s="4" t="s">
        <v>198</v>
      </c>
      <c r="C6" s="7" t="n">
        <v>1640</v>
      </c>
    </row>
    <row r="7" spans="1:6">
      <c r="A7" s="4" t="s">
        <v>199</v>
      </c>
      <c r="C7" s="4" t="s">
        <v>200</v>
      </c>
    </row>
    <row r="8" spans="1:6">
      <c r="A8" s="4" t="s">
        <v>201</v>
      </c>
      <c r="E8" s="7" t="n">
        <v>2529</v>
      </c>
    </row>
    <row r="9" spans="1:6">
      <c r="A9" s="4" t="s">
        <v>202</v>
      </c>
    </row>
    <row r="10" spans="1:6">
      <c r="A10" s="4" t="s">
        <v>192</v>
      </c>
      <c r="B10" s="4" t="s">
        <v>203</v>
      </c>
    </row>
    <row r="11" spans="1:6">
      <c r="A11" s="4" t="s">
        <v>204</v>
      </c>
    </row>
    <row r="12" spans="1:6">
      <c r="A12" s="4" t="s">
        <v>192</v>
      </c>
      <c r="E12" s="4" t="s">
        <v>203</v>
      </c>
    </row>
    <row r="13" spans="1:6">
      <c r="A13" s="4" t="s">
        <v>205</v>
      </c>
    </row>
    <row r="14" spans="1:6">
      <c r="A14" s="4" t="s">
        <v>192</v>
      </c>
      <c r="E14" s="4" t="s">
        <v>203</v>
      </c>
    </row>
    <row r="15" spans="1:6">
      <c r="A15" s="4" t="s">
        <v>206</v>
      </c>
    </row>
    <row r="16" spans="1:6">
      <c r="A16" s="4" t="s">
        <v>192</v>
      </c>
      <c r="E16" s="4" t="s">
        <v>207</v>
      </c>
    </row>
    <row r="17" spans="1:6">
      <c r="A17" s="4" t="s">
        <v>208</v>
      </c>
    </row>
    <row r="18" spans="1:6">
      <c r="A18" s="4" t="s">
        <v>192</v>
      </c>
      <c r="E18" s="4" t="s">
        <v>207</v>
      </c>
    </row>
    <row r="19" spans="1:6">
      <c r="A19" s="4" t="s">
        <v>209</v>
      </c>
    </row>
    <row r="20" spans="1:6">
      <c r="A20" s="4" t="s">
        <v>190</v>
      </c>
      <c r="B20" s="4" t="s">
        <v>207</v>
      </c>
      <c r="E20" s="4" t="s">
        <v>20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69</v>
      </c>
      <c r="D1" s="2" t="s">
        <v>1</v>
      </c>
    </row>
    <row r="2" spans="1:5">
      <c r="B2" s="2" t="s">
        <v>2</v>
      </c>
      <c r="C2" s="2" t="s">
        <v>70</v>
      </c>
      <c r="D2" s="2" t="s">
        <v>2</v>
      </c>
      <c r="E2" s="2" t="s">
        <v>70</v>
      </c>
    </row>
    <row r="3" spans="1:5">
      <c r="A3" s="3" t="s">
        <v>129</v>
      </c>
    </row>
    <row r="4" spans="1:5">
      <c r="A4" s="4" t="s">
        <v>211</v>
      </c>
      <c r="D4" s="7" t="n">
        <v>690</v>
      </c>
    </row>
    <row r="5" spans="1:5">
      <c r="A5" s="4" t="s">
        <v>212</v>
      </c>
      <c r="D5" s="5" t="n">
        <v>1640</v>
      </c>
    </row>
    <row r="6" spans="1:5">
      <c r="A6" s="4" t="s">
        <v>213</v>
      </c>
      <c r="D6" s="5" t="n">
        <v>2529</v>
      </c>
    </row>
    <row r="7" spans="1:5">
      <c r="A7" s="4" t="s">
        <v>214</v>
      </c>
      <c r="D7" s="5" t="n">
        <v>671</v>
      </c>
    </row>
    <row r="8" spans="1:5">
      <c r="A8" s="4" t="s">
        <v>215</v>
      </c>
      <c r="B8" s="7" t="n">
        <v>1808</v>
      </c>
      <c r="C8" s="7" t="n">
        <v>714</v>
      </c>
      <c r="D8" s="7" t="n">
        <v>5530</v>
      </c>
      <c r="E8" s="7" t="n">
        <v>169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5</v>
      </c>
    </row>
    <row r="2" spans="1:3">
      <c r="A2" s="3" t="s">
        <v>55</v>
      </c>
    </row>
    <row r="3" spans="1:3">
      <c r="A3" s="4" t="s">
        <v>56</v>
      </c>
      <c r="B3" s="7" t="n">
        <v>176</v>
      </c>
      <c r="C3" s="7" t="n">
        <v>30</v>
      </c>
    </row>
    <row r="4" spans="1:3">
      <c r="A4" s="4" t="s">
        <v>57</v>
      </c>
      <c r="B4" s="5" t="n">
        <v>2397</v>
      </c>
      <c r="C4" s="5" t="n">
        <v>2537</v>
      </c>
    </row>
    <row r="5" spans="1:3">
      <c r="A5" s="4" t="s">
        <v>58</v>
      </c>
      <c r="B5" s="5" t="n">
        <v>238</v>
      </c>
      <c r="C5" s="5" t="n">
        <v>358</v>
      </c>
    </row>
    <row r="6" spans="1:3">
      <c r="A6" s="4" t="s">
        <v>59</v>
      </c>
      <c r="B6" s="7" t="n">
        <v>65246</v>
      </c>
      <c r="C6" s="7" t="n">
        <v>63722</v>
      </c>
    </row>
    <row r="7" spans="1:3">
      <c r="A7" s="4" t="s">
        <v>60</v>
      </c>
      <c r="B7" s="4" t="s">
        <v>45</v>
      </c>
      <c r="C7" s="4" t="s">
        <v>45</v>
      </c>
    </row>
    <row r="8" spans="1:3">
      <c r="A8" s="4" t="s">
        <v>61</v>
      </c>
      <c r="B8" s="5" t="n">
        <v>1000000</v>
      </c>
      <c r="C8" s="5" t="n">
        <v>1000000</v>
      </c>
    </row>
    <row r="9" spans="1:3">
      <c r="A9" s="4" t="s">
        <v>62</v>
      </c>
      <c r="B9" s="4" t="s">
        <v>45</v>
      </c>
      <c r="C9" s="4" t="s">
        <v>45</v>
      </c>
    </row>
    <row r="10" spans="1:3">
      <c r="A10" s="4" t="s">
        <v>63</v>
      </c>
      <c r="B10" s="4" t="s">
        <v>45</v>
      </c>
      <c r="C10" s="4" t="s">
        <v>45</v>
      </c>
    </row>
    <row r="11" spans="1:3">
      <c r="A11" s="4" t="s">
        <v>64</v>
      </c>
      <c r="B11" s="7" t="n">
        <v>1</v>
      </c>
      <c r="C11" s="7" t="n">
        <v>1</v>
      </c>
    </row>
    <row r="12" spans="1:3">
      <c r="A12" s="4" t="s">
        <v>65</v>
      </c>
      <c r="B12" s="5" t="n">
        <v>20000000</v>
      </c>
      <c r="C12" s="5" t="n">
        <v>20000000</v>
      </c>
    </row>
    <row r="13" spans="1:3">
      <c r="A13" s="4" t="s">
        <v>66</v>
      </c>
      <c r="B13" s="5" t="n">
        <v>9076000</v>
      </c>
      <c r="C13" s="5" t="n">
        <v>9076000</v>
      </c>
    </row>
    <row r="14" spans="1:3">
      <c r="A14" s="4" t="s">
        <v>67</v>
      </c>
      <c r="B14" s="5" t="n">
        <v>9076000</v>
      </c>
      <c r="C14" s="5" t="n">
        <v>907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7900</v>
      </c>
      <c r="C4" s="7" t="n">
        <v>34097</v>
      </c>
      <c r="D4" s="7" t="n">
        <v>79092</v>
      </c>
      <c r="E4" s="7" t="n">
        <v>74178</v>
      </c>
    </row>
    <row r="5" spans="1:5">
      <c r="A5" s="4" t="s">
        <v>73</v>
      </c>
      <c r="B5" s="5" t="n">
        <v>25840</v>
      </c>
      <c r="C5" s="5" t="n">
        <v>21140</v>
      </c>
      <c r="D5" s="5" t="n">
        <v>53073</v>
      </c>
      <c r="E5" s="5" t="n">
        <v>46306</v>
      </c>
    </row>
    <row r="6" spans="1:5">
      <c r="A6" s="4" t="s">
        <v>74</v>
      </c>
      <c r="B6" s="5" t="n">
        <v>12060</v>
      </c>
      <c r="C6" s="5" t="n">
        <v>12957</v>
      </c>
      <c r="D6" s="5" t="n">
        <v>26019</v>
      </c>
      <c r="E6" s="5" t="n">
        <v>27872</v>
      </c>
    </row>
    <row r="7" spans="1:5">
      <c r="A7" s="4" t="s">
        <v>75</v>
      </c>
      <c r="B7" s="5" t="n">
        <v>11613</v>
      </c>
      <c r="C7" s="5" t="n">
        <v>10952</v>
      </c>
      <c r="D7" s="5" t="n">
        <v>23484</v>
      </c>
      <c r="E7" s="5" t="n">
        <v>22421</v>
      </c>
    </row>
    <row r="8" spans="1:5">
      <c r="A8" s="4" t="s">
        <v>76</v>
      </c>
      <c r="B8" s="5" t="n">
        <v>-5995</v>
      </c>
      <c r="C8" s="5" t="n">
        <v>-24</v>
      </c>
      <c r="D8" s="5" t="n">
        <v>-6002</v>
      </c>
      <c r="E8" s="5" t="n">
        <v>-28</v>
      </c>
    </row>
    <row r="9" spans="1:5">
      <c r="A9" s="4" t="s">
        <v>77</v>
      </c>
      <c r="B9" s="5" t="n">
        <v>6442</v>
      </c>
      <c r="C9" s="5" t="n">
        <v>2029</v>
      </c>
      <c r="D9" s="5" t="n">
        <v>8537</v>
      </c>
      <c r="E9" s="5" t="n">
        <v>5479</v>
      </c>
    </row>
    <row r="10" spans="1:5">
      <c r="A10" s="4" t="s">
        <v>78</v>
      </c>
      <c r="B10" s="5" t="n">
        <v>1808</v>
      </c>
      <c r="C10" s="5" t="n">
        <v>714</v>
      </c>
      <c r="D10" s="5" t="n">
        <v>5530</v>
      </c>
      <c r="E10" s="5" t="n">
        <v>1690</v>
      </c>
    </row>
    <row r="11" spans="1:5">
      <c r="A11" s="4" t="s">
        <v>79</v>
      </c>
      <c r="B11" s="7" t="n">
        <v>4634</v>
      </c>
      <c r="C11" s="7" t="n">
        <v>1315</v>
      </c>
      <c r="D11" s="7" t="n">
        <v>3007</v>
      </c>
      <c r="E11" s="7" t="n">
        <v>3789</v>
      </c>
    </row>
    <row r="12" spans="1:5">
      <c r="A12" s="4" t="s">
        <v>80</v>
      </c>
      <c r="B12" s="8" t="n">
        <v>0.52</v>
      </c>
      <c r="C12" s="8" t="n">
        <v>0.15</v>
      </c>
      <c r="D12" s="8" t="n">
        <v>0.35</v>
      </c>
      <c r="E12" s="8" t="n">
        <v>0.42</v>
      </c>
    </row>
    <row r="13" spans="1:5">
      <c r="A13" s="4" t="s">
        <v>81</v>
      </c>
      <c r="B13" s="5" t="n">
        <v>9077000</v>
      </c>
      <c r="C13" s="5" t="n">
        <v>9077000</v>
      </c>
      <c r="D13" s="5" t="n">
        <v>9077000</v>
      </c>
      <c r="E13" s="5" t="n">
        <v>907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2"/>
    <col customWidth="1" max="3" min="3" width="40"/>
    <col customWidth="1" max="4" min="4" width="27"/>
    <col customWidth="1" max="5" min="5" width="46"/>
    <col customWidth="1" max="6" min="6" width="10"/>
  </cols>
  <sheetData>
    <row r="1" spans="1:6">
      <c r="A1" s="1" t="s">
        <v>82</v>
      </c>
      <c r="B1" s="2" t="s">
        <v>83</v>
      </c>
      <c r="C1" s="2" t="s">
        <v>84</v>
      </c>
      <c r="D1" s="2" t="s">
        <v>85</v>
      </c>
      <c r="E1" s="2" t="s">
        <v>86</v>
      </c>
      <c r="F1" s="2" t="s">
        <v>87</v>
      </c>
    </row>
    <row r="2" spans="1:6">
      <c r="A2" s="4" t="s">
        <v>88</v>
      </c>
      <c r="B2" s="7" t="n">
        <v>9134</v>
      </c>
      <c r="C2" s="7" t="n">
        <v>8298</v>
      </c>
      <c r="D2" s="7" t="n">
        <v>56902</v>
      </c>
      <c r="E2" s="7" t="n">
        <v>-18296</v>
      </c>
      <c r="F2" s="7" t="n">
        <v>56038</v>
      </c>
    </row>
    <row r="3" spans="1:6">
      <c r="A3" s="4" t="s">
        <v>89</v>
      </c>
      <c r="B3" s="5" t="n">
        <v>9076000</v>
      </c>
    </row>
    <row r="4" spans="1:6">
      <c r="A4" s="4" t="s">
        <v>79</v>
      </c>
      <c r="B4" s="4" t="s">
        <v>45</v>
      </c>
      <c r="C4" s="4" t="s">
        <v>45</v>
      </c>
      <c r="D4" s="5" t="n">
        <v>3007</v>
      </c>
      <c r="E4" s="4" t="s">
        <v>45</v>
      </c>
      <c r="F4" s="5" t="n">
        <v>3007</v>
      </c>
    </row>
    <row r="5" spans="1:6">
      <c r="A5" s="4" t="s">
        <v>90</v>
      </c>
      <c r="B5" s="4" t="s">
        <v>45</v>
      </c>
      <c r="C5" s="4" t="s">
        <v>45</v>
      </c>
      <c r="D5" s="5" t="n">
        <v>2529</v>
      </c>
      <c r="E5" s="5" t="n">
        <v>-2529</v>
      </c>
      <c r="F5" s="4" t="s">
        <v>45</v>
      </c>
    </row>
    <row r="6" spans="1:6">
      <c r="A6" s="4" t="s">
        <v>91</v>
      </c>
      <c r="B6" s="7" t="n">
        <v>9134</v>
      </c>
      <c r="C6" s="7" t="n">
        <v>8298</v>
      </c>
      <c r="D6" s="7" t="n">
        <v>62438</v>
      </c>
      <c r="E6" s="7" t="n">
        <v>-20825</v>
      </c>
      <c r="F6" s="7" t="n">
        <v>59045</v>
      </c>
    </row>
    <row r="7" spans="1:6">
      <c r="A7" s="4" t="s">
        <v>92</v>
      </c>
      <c r="B7" s="5" t="n">
        <v>907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0</v>
      </c>
    </row>
    <row r="3" spans="1:3">
      <c r="A3" s="3" t="s">
        <v>94</v>
      </c>
    </row>
    <row r="4" spans="1:3">
      <c r="A4" s="4" t="s">
        <v>79</v>
      </c>
      <c r="B4" s="7" t="n">
        <v>3007</v>
      </c>
      <c r="C4" s="7" t="n">
        <v>3789</v>
      </c>
    </row>
    <row r="5" spans="1:3">
      <c r="A5" s="3" t="s">
        <v>95</v>
      </c>
    </row>
    <row r="6" spans="1:3">
      <c r="A6" s="4" t="s">
        <v>96</v>
      </c>
      <c r="B6" s="5" t="n">
        <v>1835</v>
      </c>
      <c r="C6" s="5" t="n">
        <v>1459</v>
      </c>
    </row>
    <row r="7" spans="1:3">
      <c r="A7" s="4" t="s">
        <v>97</v>
      </c>
      <c r="B7" s="5" t="n">
        <v>152</v>
      </c>
      <c r="C7" s="5" t="n">
        <v>14</v>
      </c>
    </row>
    <row r="8" spans="1:3">
      <c r="A8" s="4" t="s">
        <v>98</v>
      </c>
      <c r="B8" s="5" t="n">
        <v>140</v>
      </c>
      <c r="C8" s="5" t="n">
        <v>-173</v>
      </c>
    </row>
    <row r="9" spans="1:3">
      <c r="A9" s="4" t="s">
        <v>99</v>
      </c>
      <c r="B9" s="5" t="n">
        <v>-6002</v>
      </c>
      <c r="C9" s="5" t="n">
        <v>-28</v>
      </c>
    </row>
    <row r="10" spans="1:3">
      <c r="A10" s="4" t="s">
        <v>100</v>
      </c>
      <c r="B10" s="5" t="n">
        <v>3200</v>
      </c>
      <c r="C10" s="4" t="s">
        <v>45</v>
      </c>
    </row>
    <row r="11" spans="1:3">
      <c r="A11" s="3" t="s">
        <v>101</v>
      </c>
    </row>
    <row r="12" spans="1:3">
      <c r="A12" s="4" t="s">
        <v>102</v>
      </c>
      <c r="B12" s="5" t="n">
        <v>2705</v>
      </c>
      <c r="C12" s="5" t="n">
        <v>3370</v>
      </c>
    </row>
    <row r="13" spans="1:3">
      <c r="A13" s="4" t="s">
        <v>103</v>
      </c>
      <c r="B13" s="5" t="n">
        <v>-1403</v>
      </c>
      <c r="C13" s="5" t="n">
        <v>5754</v>
      </c>
    </row>
    <row r="14" spans="1:3">
      <c r="A14" s="4" t="s">
        <v>30</v>
      </c>
      <c r="B14" s="5" t="n">
        <v>727</v>
      </c>
      <c r="C14" s="5" t="n">
        <v>-1202</v>
      </c>
    </row>
    <row r="15" spans="1:3">
      <c r="A15" s="4" t="s">
        <v>33</v>
      </c>
      <c r="B15" s="5" t="n">
        <v>-366</v>
      </c>
      <c r="C15" s="5" t="n">
        <v>-429</v>
      </c>
    </row>
    <row r="16" spans="1:3">
      <c r="A16" s="4" t="s">
        <v>37</v>
      </c>
      <c r="B16" s="5" t="n">
        <v>-1270</v>
      </c>
      <c r="C16" s="5" t="n">
        <v>206</v>
      </c>
    </row>
    <row r="17" spans="1:3">
      <c r="A17" s="4" t="s">
        <v>38</v>
      </c>
      <c r="B17" s="5" t="n">
        <v>-289</v>
      </c>
      <c r="C17" s="5" t="n">
        <v>1040</v>
      </c>
    </row>
    <row r="18" spans="1:3">
      <c r="A18" s="4" t="s">
        <v>39</v>
      </c>
      <c r="B18" s="5" t="n">
        <v>986</v>
      </c>
      <c r="C18" s="4" t="s">
        <v>45</v>
      </c>
    </row>
    <row r="19" spans="1:3">
      <c r="A19" s="4" t="s">
        <v>42</v>
      </c>
      <c r="B19" s="5" t="n">
        <v>-2815</v>
      </c>
      <c r="C19" s="5" t="n">
        <v>380</v>
      </c>
    </row>
    <row r="20" spans="1:3">
      <c r="A20" s="4" t="s">
        <v>104</v>
      </c>
      <c r="B20" s="5" t="n">
        <v>607</v>
      </c>
      <c r="C20" s="5" t="n">
        <v>14180</v>
      </c>
    </row>
    <row r="21" spans="1:3">
      <c r="A21" s="3" t="s">
        <v>105</v>
      </c>
    </row>
    <row r="22" spans="1:3">
      <c r="A22" s="4" t="s">
        <v>106</v>
      </c>
      <c r="B22" s="5" t="n">
        <v>6002</v>
      </c>
      <c r="C22" s="5" t="n">
        <v>28</v>
      </c>
    </row>
    <row r="23" spans="1:3">
      <c r="A23" s="4" t="s">
        <v>107</v>
      </c>
      <c r="B23" s="5" t="n">
        <v>-4811</v>
      </c>
      <c r="C23" s="5" t="n">
        <v>-7584</v>
      </c>
    </row>
    <row r="24" spans="1:3">
      <c r="A24" s="4" t="s">
        <v>108</v>
      </c>
      <c r="B24" s="5" t="n">
        <v>1191</v>
      </c>
      <c r="C24" s="5" t="n">
        <v>-7556</v>
      </c>
    </row>
    <row r="25" spans="1:3">
      <c r="A25" s="3" t="s">
        <v>109</v>
      </c>
    </row>
    <row r="26" spans="1:3">
      <c r="A26" s="4" t="s">
        <v>110</v>
      </c>
      <c r="B26" s="5" t="n">
        <v>-70</v>
      </c>
      <c r="C26" s="5" t="n">
        <v>-68</v>
      </c>
    </row>
    <row r="27" spans="1:3">
      <c r="A27" s="4" t="s">
        <v>111</v>
      </c>
      <c r="B27" s="5" t="n">
        <v>-70</v>
      </c>
      <c r="C27" s="5" t="n">
        <v>-68</v>
      </c>
    </row>
    <row r="28" spans="1:3">
      <c r="A28" s="4" t="s">
        <v>112</v>
      </c>
      <c r="B28" s="5" t="n">
        <v>1728</v>
      </c>
      <c r="C28" s="5" t="n">
        <v>6556</v>
      </c>
    </row>
    <row r="29" spans="1:3">
      <c r="A29" s="4" t="s">
        <v>113</v>
      </c>
      <c r="B29" s="5" t="n">
        <v>12109</v>
      </c>
      <c r="C29" s="5" t="n">
        <v>6985</v>
      </c>
    </row>
    <row r="30" spans="1:3">
      <c r="A30" s="4" t="s">
        <v>114</v>
      </c>
      <c r="B30" s="5" t="n">
        <v>13837</v>
      </c>
      <c r="C30" s="5" t="n">
        <v>13541</v>
      </c>
    </row>
    <row r="31" spans="1:3">
      <c r="A31" s="3" t="s">
        <v>115</v>
      </c>
    </row>
    <row r="32" spans="1:3">
      <c r="A32" s="4" t="s">
        <v>116</v>
      </c>
      <c r="B32" s="7" t="n">
        <v>1350</v>
      </c>
      <c r="C32" s="7" t="n">
        <v>25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3</v>
      </c>
      <c r="B1" s="2" t="s">
        <v>1</v>
      </c>
    </row>
    <row r="2" spans="1:2">
      <c r="B2" s="2" t="s">
        <v>2</v>
      </c>
    </row>
    <row r="3" spans="1:2">
      <c r="A3" s="3" t="s">
        <v>120</v>
      </c>
    </row>
    <row r="4" spans="1:2">
      <c r="A4" s="4" t="s">
        <v>103</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1T16:16:06Z</dcterms:created>
  <dcterms:modified xmlns:dcterms="http://purl.org/dc/terms/" xmlns:xsi="http://www.w3.org/2001/XMLSchema-instance" xsi:type="dcterms:W3CDTF">2018-06-01T16:16:06Z</dcterms:modified>
</cp:coreProperties>
</file>